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Multi-M" sheetId="2" state="visible" r:id="rId2"/>
    <sheet xmlns:r="http://schemas.openxmlformats.org/officeDocument/2006/relationships" name="Risk_Return Detail Data- Multi-"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Aug. 31,
		2017</t>
  </si>
  <si>
    <t>Registrant Name</t>
  </si>
  <si>
    <t>dei_EntityRegistrantName</t>
  </si>
  <si>
    <t>COLUMBIA FUNDS SERIES TRUST I</t>
  </si>
  <si>
    <t>Central Index Key</t>
  </si>
  <si>
    <t>dei_EntityCentralIndexKey</t>
  </si>
  <si>
    <t>Amendment Flag</t>
  </si>
  <si>
    <t>dei_AmendmentFlag</t>
  </si>
  <si>
    <t>false</t>
  </si>
  <si>
    <t>Document Creation Date</t>
  </si>
  <si>
    <t>dei_DocumentCreationDate</t>
  </si>
  <si>
    <t>Oct. 25,
		2018</t>
  </si>
  <si>
    <t>Document Effective Date</t>
  </si>
  <si>
    <t>dei_DocumentEffectiveDate</t>
  </si>
  <si>
    <t>Prospectus Date</t>
  </si>
  <si>
    <t>rr_ProspectusDate</t>
  </si>
  <si>
    <t>Jan. 1,
		2018</t>
  </si>
  <si>
    <t>Jan. 01, 2018</t>
  </si>
  <si>
    <t>Supplement dated October 25, 2018 to the Prospectus and Summary Prospectus of the following fund (the Fund): Fund Prospectus and Summary Prospectus Dated Columbia Funds Series Trust I Multi-Manager Total Return Bond Strategies Fund 1/1/2018 Effective immediately, the changes described in this supplement are hereby made to the Fund’s Prospectus and Summary Prospectus. The second paragraph under the subsection "Principal Investment Strategies" in the Summary Prospectus and in the “Summary of the Fund” section of the Prospectus is hereby superseded and replaced with the following: Under normal market conditions, the Fund invests at least 80% of its net assets (including the amount of any borrowings for investment purposes) in bonds and other debt securities, including debt securities issued by the U.S. Government, its agencies, instrumentalities or sponsored corporations, debt securities issued by corporations, mortgage- and other asset-backed securities, dollar-denominated securities issued by foreign governments, companies or other entities, bank loans and other obligations. For purposes of its 80% test, the Fund treats investment in loans as “debt securities,” even though loans may not be “securities” under certain of the federal securities laws. The Fund may invest up to 20% of its net assets in debt instruments that, at the time of purchase, are rated below investment grade or are unrated but determined to be of comparable quality (commonly referred to as “high-yield” investments or “junk” bonds). The Fund may invest in fixed income securities of any maturity and does not seek to maintain a particular dollar-weighted average maturity or duration at the Fund level. The rest of the section remains the same.</t>
  </si>
  <si>
    <t>Supplement [Text Block]</t>
  </si>
  <si>
    <t>cfsti_SupplementTextBlock</t>
  </si>
  <si>
    <t>Multi-Manager Total Return Bond Strategies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0"/>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73757</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4:01:19Z</dcterms:created>
  <dcterms:modified xmlns:dcterms="http://purl.org/dc/terms/" xmlns:xsi="http://www.w3.org/2001/XMLSchema-instance" xsi:type="dcterms:W3CDTF">2018-11-06T14:01:19Z</dcterms:modified>
</cp:coreProperties>
</file>